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Share of Common St"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lance Sheet Components (Table" sheetId="20" state="visible" r:id="rId20"/>
    <sheet xmlns:r="http://schemas.openxmlformats.org/officeDocument/2006/relationships" name="Investments in Unconsolidated21"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of Common 24" sheetId="24" state="visible" r:id="rId24"/>
    <sheet xmlns:r="http://schemas.openxmlformats.org/officeDocument/2006/relationships" name="Income Taxes (Tables)" sheetId="25" state="visible" r:id="rId25"/>
    <sheet xmlns:r="http://schemas.openxmlformats.org/officeDocument/2006/relationships" name="Business (Detail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Inta" sheetId="32" state="visible" r:id="rId32"/>
    <sheet xmlns:r="http://schemas.openxmlformats.org/officeDocument/2006/relationships" name="Investments in Unconsolidated33" sheetId="33" state="visible" r:id="rId33"/>
    <sheet xmlns:r="http://schemas.openxmlformats.org/officeDocument/2006/relationships" name="Commitments and Contingencies34" sheetId="34" state="visible" r:id="rId34"/>
    <sheet xmlns:r="http://schemas.openxmlformats.org/officeDocument/2006/relationships" name="Stock-based Compensation (Detai" sheetId="35" state="visible" r:id="rId35"/>
    <sheet xmlns:r="http://schemas.openxmlformats.org/officeDocument/2006/relationships" name="Net Loss Per Share of Common 36"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52">
  <si>
    <t>Document and Entity Information - shares</t>
  </si>
  <si>
    <t>3 Months Ended</t>
  </si>
  <si>
    <t>Nov. 30, 2017</t>
  </si>
  <si>
    <t>Jan. 08, 2018</t>
  </si>
  <si>
    <t>Document And Entity Information [Abstract]</t>
  </si>
  <si>
    <t>Entity Registrant Name</t>
  </si>
  <si>
    <t>SemiLEDs Corp</t>
  </si>
  <si>
    <t>Entity Central Index Key</t>
  </si>
  <si>
    <t>Document Type</t>
  </si>
  <si>
    <t>10-Q</t>
  </si>
  <si>
    <t>Document Period End Date</t>
  </si>
  <si>
    <t>Nov. 30,
		2017</t>
  </si>
  <si>
    <t>Amendment Flag</t>
  </si>
  <si>
    <t>false</t>
  </si>
  <si>
    <t>Current Fiscal Year End Date</t>
  </si>
  <si>
    <t>--08-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Aug. 31, 2017</t>
  </si>
  <si>
    <t>CURRENT ASSETS:</t>
  </si>
  <si>
    <t>Cash and cash equivalents</t>
  </si>
  <si>
    <t>Accounts receivable (including related parties), net of allowance for doubtful accounts of $479 and $815 as of November 30, 2017 and August 31, 2017,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Total liabilities</t>
  </si>
  <si>
    <t>Commitments and contingencies (Note 5)</t>
  </si>
  <si>
    <t xml:space="preserve"> </t>
  </si>
  <si>
    <t>SemiLEDs stockholders’ equity</t>
  </si>
  <si>
    <t>Common stock, $0.0000056 par value—75,000 shares authorized; 3,544 shares issued and outstanding</t>
  </si>
  <si>
    <t>Additional paid-in capital</t>
  </si>
  <si>
    <t>Accumulated other comprehensive income</t>
  </si>
  <si>
    <t>Accumulated deficit</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Nov. 30, 2016</t>
  </si>
  <si>
    <t>Income Statement [Abstract]</t>
  </si>
  <si>
    <t>Revenues, net</t>
  </si>
  <si>
    <t>Cost of revenues</t>
  </si>
  <si>
    <t>Gross profit</t>
  </si>
  <si>
    <t>Operating expenses:</t>
  </si>
  <si>
    <t>Research and development</t>
  </si>
  <si>
    <t>Selling, general and administrative</t>
  </si>
  <si>
    <t>Gain on disposals of long-lived assets</t>
  </si>
  <si>
    <t>Total operating expenses</t>
  </si>
  <si>
    <t>Loss from operations</t>
  </si>
  <si>
    <t>Other income (expenses):</t>
  </si>
  <si>
    <t>Equity in loss from unconsolidated entities</t>
  </si>
  <si>
    <t>Interest expenses, net</t>
  </si>
  <si>
    <t>Other income, net</t>
  </si>
  <si>
    <t>Foreign currency transactio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t>
  </si>
  <si>
    <t>Shares used in computing net loss per share attributable to SemiLEDs stockholders:</t>
  </si>
  <si>
    <t>Unaudited Condensed Consolidated Statements of Comprehensive Loss - USD ($) $ in Thousands</t>
  </si>
  <si>
    <t>Statement Of Income And Comprehensive Income [Abstract]</t>
  </si>
  <si>
    <t>Other comprehensive loss, net of tax:</t>
  </si>
  <si>
    <t>Foreign currency translation adjustments, net of tax of $0 for both periods</t>
  </si>
  <si>
    <t>Comprehensive loss</t>
  </si>
  <si>
    <t>Comprehensive loss attributable to noncontrolling interests</t>
  </si>
  <si>
    <t>Comprehensive loss attributable to SemiLEDs stockholders</t>
  </si>
  <si>
    <t>Unaudited Condensed Consolidated Statements of Comprehensive Loss (Parenthetical) - USD ($) $ in Thousands</t>
  </si>
  <si>
    <t>Foreign currency translation adjustments tax</t>
  </si>
  <si>
    <t>Unaudited Condensed Consolidated Statement of Changes in Equity - 3 months ended Nov. 30, 2017 - USD ($) shares in Thousands, $ in Thousands</t>
  </si>
  <si>
    <t>Total</t>
  </si>
  <si>
    <t>Common Stock</t>
  </si>
  <si>
    <t>Additional Paid-in Capital</t>
  </si>
  <si>
    <t>Accumulated Other Comprehensive Income</t>
  </si>
  <si>
    <t>Accumulated Deficit</t>
  </si>
  <si>
    <t>BALANCE at Aug. 31, 2017</t>
  </si>
  <si>
    <t>BALANCE (in shares) at Aug. 31, 2017</t>
  </si>
  <si>
    <t>Stock-based compensation</t>
  </si>
  <si>
    <t>Comprehensive loss:</t>
  </si>
  <si>
    <t>Other comprehensive income (loss)</t>
  </si>
  <si>
    <t>BALANCE at Nov. 30, 2017</t>
  </si>
  <si>
    <t>BALANCE (in shares) at Nov. 30, 2017</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Provisions for inventory write-downs</t>
  </si>
  <si>
    <t>Changes in :</t>
  </si>
  <si>
    <t>Accounts receivable, net</t>
  </si>
  <si>
    <t>Prepaid expenses and other</t>
  </si>
  <si>
    <t>Net cash used in operating activities</t>
  </si>
  <si>
    <t>CASH FLOWS FROM INVESTING ACTIVITIES:</t>
  </si>
  <si>
    <t>Purchases of property, plant and equipment</t>
  </si>
  <si>
    <t>Payments for development of intangible assets</t>
  </si>
  <si>
    <t>Proceeds from sale of investment</t>
  </si>
  <si>
    <t>Net cash used in investing activities</t>
  </si>
  <si>
    <t>CASH FLOWS FROM FINANCING ACTIVITIES:</t>
  </si>
  <si>
    <t>Repayments of long-term debt</t>
  </si>
  <si>
    <t>Net cash used in financing activities</t>
  </si>
  <si>
    <t>Effect of exchange rate changes on cash and cash equivalents</t>
  </si>
  <si>
    <t>NET DECREASE IN CASH AND CASH EQUIVALENTS</t>
  </si>
  <si>
    <t>CASH AND CASH EQUIVALENTS—Beginning of period</t>
  </si>
  <si>
    <t>CASH AND CASH EQUIVALENTS—End of period</t>
  </si>
  <si>
    <t>NONCASH INVESTING AND FINANCING ACTIVITIES:</t>
  </si>
  <si>
    <t>Accrual related to property, plant and equipment</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November 30, 2017, SemiLEDs had five wholly owned subsidiaries. SemiLEDs Optoelectronics Co., Ltd., or Taiwan SemiLEDs, is the Company’s wholly owned operating subsidiary, where a substantial portion of the assets is held and located, and where a portion of our research, development, manufacturing and sales activities take place. Taiwan SemiLEDs owns a 100%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Accounting Policies [Abstract]</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9, 2017. The unaudited condensed consolidated balance sheet as of August 31, 2017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November 30, 2017, the statements of operations and comprehensive loss for the three months ended November 30, 2017 and 2016, the statement of changes in equity for the three months ended November 30, 2017, and the statements of cash flows for the three months ended November 30, 2017 and 2016. The results for the three months ended November 30, 2017 are not necessarily indicative of the results to be expected for the year ending August 31, 2018.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4.3 million and $20.6 million, and used net cash in operating activities of $2.1 million and $3.4 million for the years ended August 31, 2017 and 2016, respectively. Gross profit on product sales was $82 thousand for the year ended August 31, 2017 and gross loss was $4.9 million for the year ended August 31, 2016. Loss from operations and net cash used in operating activities for the three months ended November 30, 2017 were $865 thousand and $60 thousand, respectively. Further, at November 30, 2017, the Company’s cash and cash equivalents was down to $3.4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date of this quarterly report, the Company hasn’t received the $1 million due on December 31, 2016 or the $1.2million due on December 31, 2017. Both parties are in discussions regarding applying the $3 million deposit as partial consideration for the strategic partner to purchase a portion of the equity of one of the Company’s subsidiaries and intend to amend the agreement for the sale of the headquarters. However, the investment is subject to the negotiation of a definitive agreement and the approval of the strategic partner’s investment committee.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Expects the effects to be continued and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unaudited interim condensed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method or cost‑method investment declines below its respective carrying amount and the decline is determined to be other‑than‑temporary, the investment will be written down to its fair value.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7 and August 31, 2017, cash and cash equivalents of the Company consisted of the following (in thousands):
November 30,
August 31,
Cash and Cash Equivalents by Location
2017
2017
United States;
Denominated in U.S. dollars
$
587
$
109
Taiwan;
Denominated in U.S. dollars
1,771
2,350
Denominated in New Taiwan dollars
245
81
Denominated in other currencies
700
646
China (including Hong Kong);
Denominated in U.S. dollars
7
7
Denominated in Renminbi
84
389
Denominated in H.K. dollars
6
—
Total cash and cash equivalents
$
3,400
$
3,582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6% and 67% of the Company’s total net revenues for the three months ended November 30, 2017 and 2016, respectively. The Company’s revenues have been concentrated in a few select markets, including Taiwan, the United States, and China (including Hong Kong). Net revenues generated from sales to customers in these markets, in the aggregate, accounted for 64% and 76% of the Company’s net revenues for the three months ended November 30, 2017 and 2016, respectively.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March 1, 2017, the 93% equity interest subsidiary, Ning Xiang was dissolved. The assets, liability and certain employees of Ning Xiang were merged into its holding company, Taiwan Bandaoti Zhaoming Co., Ltd. An amount of $46 thousand was paid for the acquisition of the Ning Xiang non-controlling interests. As a result of this payment, non-controlling interest in the Company was reduced to zero. Recent Accounting Pronouncements In May 2017, the Financial Accounting Standards Board (“FASB”) issued Accounting Standards Update (“ASU”) No. 2017-09, Compensation - Stock Compensation (Topic 718): Scope of Modification Accounting. The guidance provides clarity and reduces diversity in practice and cost and complexity when accounting for a change to the terms or conditions of a share-based payment award. This standard will be effective for the Company on September 1, 2018. The Company is currently evaluating the impact the adoption of this ASU will have on its consolidated financial stat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subsequently issued multiple ASUs which amend and clarify the guidance. This standard will be effective for the Company on September 1, 2018. The standard permits the use of either the retrospective or cumulative effect transition method. The management is currently evaluating the impact the adoption of this ASU will have on its consolidated financial statements. Management has not yet selected a transition method nor has it determined the effect of the standard on the Company’s ongoing financial reporting.</t>
  </si>
  <si>
    <t>Balance Sheet Components</t>
  </si>
  <si>
    <t>Disclosure Text Block Supplement [Abstract]</t>
  </si>
  <si>
    <t xml:space="preserve">3. Balance Sheet Components Inventories Inventories as of November 30, 2017 and August 31, 2017 consisted of the following (in thousands):
November 30,
August 31,
2017
2017
Raw materials
$
907
$
885
Work in process
595
758
Finished goods
1,112
1,303
Total
$
2,614
$
2,946
Inventory write-downs to estimated net realizable values were $206 thousand and $196 thousand for the three months ended November 30, 2017 and 2016, respectively. Property, Plant and Equipment Property, plant and equipment as of November 30, 2017 and August 31, 2017 consisted of the following (in thousands):
November 30,
August 31,
2017
2017
Buildings and improvements
$
13,979
$
13,891
Machinery and equipment
42,845
42,562
Leasehold improvements
240
238
Other equipment
2,324
2,311
Construction in progress
304
321
Total property, plant and equipment
59,692
59,323
Less: Accumulated depreciation and amortization
(51,593
)
(51,048
)
Property, plant and equipment, net
$
8,099
$
8,275
Intangible Assets Intangible assets as of November 30, 2017 and August 31, 2017 consisted of the following (in thousands):
November 30, 2017
Weighted
Average
Gross
Net
Amortization
Carrying
Accumulated
Carrying
Period (Years)
Amount
Amortization
Amount
Patents and trademarks
15
$
556
$
447
$
109
Acquired technology
5
506
506
—
Total
$
1,062
$
953
$
109
August 31, 2017
Weighted
Average
Gross
Net
Amortization
Carrying
Accumulated
Carrying
Period (Years)
Amount
Amortization
Amount
Patents and trademarks
15
$
574
$
470
$
104
Acquired technology
5
503
503
—
Total
$
1,077
$
973
$
104
The Company sold 4 patents on October 25, 2017 for a total of $500 thousand. </t>
  </si>
  <si>
    <t>Investments in Unconsolidated Entities</t>
  </si>
  <si>
    <t>Investments In Unconsolidated Entities Disclosure [Abstract]</t>
  </si>
  <si>
    <t>4. Investments in Unconsolidated Entities The Company’s ownership interest and carrying amounts of investments in unconsolidated entities as of November 30, 2017 and August 31, 2017 consisted of the following (in thousands, except percentages):
November 30, 2017
August 31, 2017
Percentage
Percentage
Ownership
Amount
Ownership
Amount
Equity method investments:
Xurui Guangdian Co., Ltd. (“China SemiLEDs”)
49
%
—
49
%
—
Cost method investments
Various
998
Various
992
Total investments in unconsolidated entities
$
998
$
992
There were no dividends received from unconsolidated entities through November 30, 2017. Equity Method Investments The Company owns a 49% equity interest in China SemiLEDs. However, this investment has a carrying amount of zero as a result of a previously recognized impairment. Cost Method Investments The fair values of the Company’s cost method investments are not readily available. All cost method investments are assessed for impairment when events or changes in circumstances indicate that the carrying amounts may not be recoverable. The Company recognized an other-than-temporary impairment loss of $352 thousand on our cost method investments in Intematix for the year ended August 31, 2017 based on the excess of the carrying amount over the estimated recoverable value. The recoverable value of the investment was determined based on the Company’s best estimate of the amount that could be realized from the investment, which considered the latest financial information.</t>
  </si>
  <si>
    <t>Commitments and Contingencies</t>
  </si>
  <si>
    <t>Commitments And Contingencies Disclosure [Abstract]</t>
  </si>
  <si>
    <t>5. Commitments and Contingencies Operating Lease Agreements —The Company has several operating leases with unrelated parties, primarily for land, plant and office spaces in Taiwan, which include cancellable and noncancellable leases and which expire at various dates between February 2018 and December 2020. Lease expense related to these noncancellable operating leases were $112 thousand for both three months ended November 30, 2017 and 2016. Lease expense is recognized on a straight-line basis over the term of the lease. The aggregate future noncancellable minimum rental payments for the Company’s operating leases as of November 30, 2017 consisted of the following (in thousands):
Operating
Years Ending August 31,
Leases
Remainder of 2018
$
208
2019
96
2020
96
2021
32
2022
—
Thereafter
—
Total
$
432
Purchase Obligations —The Company had purchase commitments for inventory, property, plant and equipment in the amount of $1.5 million as of both November 30, 2017 and August 31, 2017.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On June 21, 2017, Well Thrive Ltd. (“Well Thrive”) filed a complaint against SemiLEDs Corporation in the United States District Court for the District of Delaware. The complaint alleges that Well Thrive is entitled to return of $500 thousand paid toward a note purchase pursuant to a purchase agreement (the “Purchase Agreement”) effective July 6, 2016 with Dr. Peter Chiou, which was assigned to Well Thrive on August 4, 2016. Pursuant to the terms of the Purchase Agreement, we have retained the $500 thousand payment as liquidated damages. Well Thrive alleges that the liquidated damages provision is unenforceable as an illegal penalty and does not reflect the amount of purported damages. Well Thrive and the Company are currently negotiating a mutual release agreement, but there can be no assurance if or when the agreement will be executed. Except as described above, as of November 30, 2017, there was no pending or threatened litigation that could have a material impact on the Company’s financial position, results of operations or cash flows.</t>
  </si>
  <si>
    <t>Stock-based Compensation</t>
  </si>
  <si>
    <t>Disclosure Of Compensation Related Costs Sharebased Payments [Abstract]</t>
  </si>
  <si>
    <t>6.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521 thousand and 635 thousand shares was reserved for issuance under the 2005 Plan and 2010 Plan as of November 30, 2017 and 2016. As of November 30, 2017 and 2016, there were 255 thousand and 352 thousand shares of common stock available for future issuance under the equity incentive plans. In March 2017, SemiLEDs granted 5 thousand restricted stock units to its directors that vest 100% on the earlier of March 31, 2018 and the date of the next annual meeting. The grant-date fair value of the restricted stock units was $3.18 per unit. During fiscal 2016, SemiLEDs granted 8 thousand restricted stock units in April 2016 to its directors that vest 100% on the earlier of April 12, 2017 and the date of the next annual meeting. The grant-date fair value of the restricted stock units was $3.40 per unit.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months ended November 30, 2017 and 2016 was as follows (in thousands):
Three Months Ended November 30,
2017
2016
Cost of revenues
$
7
$
17
Research and development
3
2
Selling, general and administrative
14
64
$
24
$
83</t>
  </si>
  <si>
    <t>Net Loss Per Share of Common Stock</t>
  </si>
  <si>
    <t>Earnings Per Share [Abstract]</t>
  </si>
  <si>
    <t>7.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November 30,
2017
2016
Stock units and stock options to purchase common stock
10
7</t>
  </si>
  <si>
    <t>Income Taxes</t>
  </si>
  <si>
    <t>Income Tax Disclosure [Abstract]</t>
  </si>
  <si>
    <t>8. Income Taxes The Company’s income (loss) before income taxes for the three months ended November 30, 2017 and 2016 consisted of the following (in thousands):
Three Months Ended November 30,
2017
2016
U.S. operations
$
233
$
246
Foreign operations
(625
)
(942
)
Loss before income taxes
$
(392
)
$
(696
) Unrecognized Tax Benefits As of both November 30, 2017 and August 31, 2017, the Company had no unrecognized tax benefits related to tax positions taken in prior periods. The Company files income tax returns in the United States, various U.S. states and certain foreign jurisdictions. The tax years 2005 through 2017 remain open in most jurisdictions. The Company is not currently under examination by income tax authorities in federal, state or foreign jurisdictions.</t>
  </si>
  <si>
    <t>Subsequent Event</t>
  </si>
  <si>
    <t>Subsequent Events [Abstract]</t>
  </si>
  <si>
    <t>Subsequent Events</t>
  </si>
  <si>
    <t>9. Subsequent Events As part of our cost reduction efforts, during the second quarter ending February 28, 2018, we intend to move and consolidate our LED packaging facility to our headquarters in Chunan, Taiwan, after the lease ends on February 28, 2018. We estimate the total costs of moving the LED packaging facility would be $120 thousand.</t>
  </si>
  <si>
    <t>Summary of Significant Accounting Policies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9, 2017. The unaudited condensed consolidated balance sheet as of August 31, 2017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November 30, 2017, the statements of operations and comprehensive loss for the three months ended November 30, 2017 and 2016, the statement of changes in equity for the three months ended November 30, 2017, and the statements of cash flows for the three months ended November 30, 2017 and 2016. The results for the three months ended November 30, 2017 are not necessarily indicative of the results to be expected for the year ending August 31, 2018.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4.3 million and $20.6 million, and used net cash in operating activities of $2.1 million and $3.4 million for the years ended August 31, 2017 and 2016, respectively. Gross profit on product sales was $82 thousand for the year ended August 31, 2017 and gross loss was $4.9 million for the year ended August 31, 2016. Loss from operations and net cash used in operating activities for the three months ended November 30, 2017 were $865 thousand and $60 thousand, respectively. Further, at November 30, 2017, the Company’s cash and cash equivalents was down to $3.4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date of this quarterly report, the Company hasn’t received the $1 million due on December 31, 2016 or the $1.2million due on December 31, 2017. Both parties are in discussions regarding applying the $3 million deposit as partial consideration for the strategic partner to purchase a portion of the equity of one of the Company’s subsidiaries and intend to amend the agreement for the sale of the headquarters. However, the investment is subject to the negotiation of a definitive agreement and the approval of the strategic partner’s investment committee.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Expects the effects to be continued and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 The unaudited interim condensed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method or cost‑method investment declines below its respective carrying amount and the decline is determined to be other‑than‑temporary, the investment will be written down to its fair value.</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7 and August 31, 2017, cash and cash equivalents of the Company consisted of the following (in thousands):
November 30,
August 31,
Cash and Cash Equivalents by Location
2017
2017
United States;
Denominated in U.S. dollars
$
587
$
109
Taiwan;
Denominated in U.S. dollars
1,771
2,350
Denominated in New Taiwan dollars
245
81
Denominated in other currencies
700
646
China (including Hong Kong);
Denominated in U.S. dollars
7
7
Denominated in Renminbi
84
389
Denominated in H.K. dollars
6
—
Total cash and cash equivalents
$
3,400
$
3,582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6% and 67% of the Company’s total net revenues for the three months ended November 30, 2017 and 2016, respectively. The Company’s revenues have been concentrated in a few select markets, including Taiwan, the United States, and China (including Hong Kong). Net revenues generated from sales to customers in these markets, in the aggregate, accounted for 64% and 76% of the Company’s net revenues for the three months ended November 30, 2017 and 2016, respectively.</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March 1, 2017, the 93% equity interest subsidiary, Ning Xiang was dissolved. The assets, liability and certain employees of Ning Xiang were merged into its holding company, Taiwan Bandaoti Zhaoming Co., Ltd. An amount of $46 thousand was paid for the acquisition of the Ning Xiang non-controlling interests. As a result of this payment, non-controlling interest in the Company was reduced to zero.</t>
  </si>
  <si>
    <t>Recent Accounting Pronouncements</t>
  </si>
  <si>
    <t>Recent Accounting Pronouncements In May 2017, the Financial Accounting Standards Board (“FASB”) issued Accounting Standards Update (“ASU”) No. 2017-09, Compensation - Stock Compensation (Topic 718): Scope of Modification Accounting. The guidance provides clarity and reduces diversity in practice and cost and complexity when accounting for a change to the terms or conditions of a share-based payment award. This standard will be effective for the Company on September 1, 2018. The Company is currently evaluating the impact the adoption of this ASU will have on its consolidated financial stat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subsequently issued multiple ASUs which amend and clarify the guidance. This standard will be effective for the Company on September 1, 2018. The standard permits the use of either the retrospective or cumulative effect transition method. The management is currently evaluating the impact the adoption of this ASU will have on its consolidated financial statements. Management has not yet selected a transition method nor has it determined the effect of the standard on the Company’s ongoing financial reporting.</t>
  </si>
  <si>
    <t>Summary of Significant Accounting Policies (Tables)</t>
  </si>
  <si>
    <t>Schedule of cash and cash equivalents by location</t>
  </si>
  <si>
    <t>As of November 30, 2017 and August 31, 2017, cash and cash equivalents of the Company consisted of the following (in thousands):
November 30,
August 31,
Cash and Cash Equivalents by Location
2017
2017
United States;
Denominated in U.S. dollars
$
587
$
109
Taiwan;
Denominated in U.S. dollars
1,771
2,350
Denominated in New Taiwan dollars
245
81
Denominated in other currencies
700
646
China (including Hong Kong);
Denominated in U.S. dollars
7
7
Denominated in Renminbi
84
389
Denominated in H.K. dollars
6
—
Total cash and cash equivalents
$
3,400
$
3,582</t>
  </si>
  <si>
    <t>Balance Sheet Components (Tables)</t>
  </si>
  <si>
    <t>Schedule of inventories</t>
  </si>
  <si>
    <t>Inventories as of November 30, 2017 and August 31, 2017 consisted of the following (in thousands):
November 30,
August 31,
2017
2017
Raw materials
$
907
$
885
Work in process
595
758
Finished goods
1,112
1,303
Total
$
2,614
$
2,946</t>
  </si>
  <si>
    <t>Schedule of property, plant and equipment</t>
  </si>
  <si>
    <t>Property, plant and equipment as of November 30, 2017 and August 31, 2017 consisted of the following (in thousands):
November 30,
August 31,
2017
2017
Buildings and improvements
$
13,979
$
13,891
Machinery and equipment
42,845
42,562
Leasehold improvements
240
238
Other equipment
2,324
2,311
Construction in progress
304
321
Total property, plant and equipment
59,692
59,323
Less: Accumulated depreciation and amortization
(51,593
)
(51,048
)
Property, plant and equipment, net
$
8,099
$
8,275</t>
  </si>
  <si>
    <t>Schedule of intangible assets</t>
  </si>
  <si>
    <t>Intangible assets as of November 30, 2017 and August 31, 2017 consisted of the following (in thousands):
November 30, 2017
Weighted
Average
Gross
Net
Amortization
Carrying
Accumulated
Carrying
Period (Years)
Amount
Amortization
Amount
Patents and trademarks
15
$
556
$
447
$
109
Acquired technology
5
506
506
—
Total
$
1,062
$
953
$
109
August 31, 2017
Weighted
Average
Gross
Net
Amortization
Carrying
Accumulated
Carrying
Period (Years)
Amount
Amortization
Amount
Patents and trademarks
15
$
574
$
470
$
104
Acquired technology
5
503
503
—
Total
$
1,077
$
973
$
104</t>
  </si>
  <si>
    <t>Investments in Unconsolidated Entities (Tables)</t>
  </si>
  <si>
    <t>Schedule of ownership interest and carrying amounts of investments in unconsolidated entities</t>
  </si>
  <si>
    <t>The Company’s ownership interest and carrying amounts of investments in unconsolidated entities as of November 30, 2017 and August 31, 2017 consisted of the following (in thousands, except percentages):
November 30, 2017
August 31, 2017
Percentage
Percentage
Ownership
Amount
Ownership
Amount
Equity method investments:
Xurui Guangdian Co., Ltd. (“China SemiLEDs”)
49
%
—
49
%
—
Cost method investments
Various
998
Various
992
Total investments in unconsolidated entities
$
998
$
992</t>
  </si>
  <si>
    <t>Commitments and Contingencies (Tables)</t>
  </si>
  <si>
    <t>Schedule of aggregate future noncancellable minimum rental payments for the operating leases</t>
  </si>
  <si>
    <t>The aggregate future noncancellable minimum rental payments for the Company’s operating leases as of November 30, 2017 consisted of the following (in thousands):
Operating
Years Ending August 31,
Leases
Remainder of 2018
$
208
2019
96
2020
96
2021
32
2022
—
Thereafter
—
Total
$
432</t>
  </si>
  <si>
    <t>Stock-based Compensation (Tables)</t>
  </si>
  <si>
    <t>Summary of the stock-based compensation expense</t>
  </si>
  <si>
    <t>A summary of the stock-based compensation expense for the three months ended November 30, 2017 and 2016 was as follows (in thousands):
Three Months Ended November 30,
2017
2016
Cost of revenues
$
7
$
17
Research and development
3
2
Selling, general and administrative
14
64
$
24
$
83</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Three Months Ended November 30,
2017
2016
Stock units and stock options to purchase common stock
10
7</t>
  </si>
  <si>
    <t>Income Taxes (Tables)</t>
  </si>
  <si>
    <t>Schedule of Income (loss) before income taxes</t>
  </si>
  <si>
    <t xml:space="preserve">The Company’s income (loss) before income taxes for the three months ended November 30, 2017 and 2016 consisted of the following (in thousands):
Three Months Ended November 30,
2017
2016
U.S. operations
$
233
$
246
Foreign operations
(625
)
(942
)
Loss before income taxes
$
(392
)
$
(696
) </t>
  </si>
  <si>
    <t>Business (Details)</t>
  </si>
  <si>
    <t>Nov. 30, 2017subsidiary</t>
  </si>
  <si>
    <t>State of entity incorporated</t>
  </si>
  <si>
    <t>Delaware</t>
  </si>
  <si>
    <t>Date of entity incorporation</t>
  </si>
  <si>
    <t>Jan. 4,
		2005</t>
  </si>
  <si>
    <t>Number of wholly owned subsidiaries</t>
  </si>
  <si>
    <t>Taiwan SemiLEDs | Taiwan Bandaoti Zhaoming Co., Ltd.</t>
  </si>
  <si>
    <t>Ownership interest (as a percent)</t>
  </si>
  <si>
    <t>100.00%</t>
  </si>
  <si>
    <t>Summary of Significant Accounting Policies - Basis of Presentation and Use of Estimates (Details) - USD ($) $ in Thousands</t>
  </si>
  <si>
    <t>Dec. 14, 2015</t>
  </si>
  <si>
    <t>Dec. 31, 2015</t>
  </si>
  <si>
    <t>Aug. 31, 2016</t>
  </si>
  <si>
    <t>Dec. 31, 2017</t>
  </si>
  <si>
    <t>Dec. 31, 2016</t>
  </si>
  <si>
    <t>Summary Of Significant Accounting Policies [Line Items]</t>
  </si>
  <si>
    <t>Losses from operations</t>
  </si>
  <si>
    <t>Gross profits (losses) on product sales</t>
  </si>
  <si>
    <t>Total consideration of sale price of Taiwan headquarters building</t>
  </si>
  <si>
    <t>Receipt from initial installment of cash consideration for the sale of its headquarters building</t>
  </si>
  <si>
    <t>Second installment</t>
  </si>
  <si>
    <t>Second installment yet to be received</t>
  </si>
  <si>
    <t>Deposits to purchase a portion of the equity in subsidiaries</t>
  </si>
  <si>
    <t>Scenario Forecast</t>
  </si>
  <si>
    <t>Third installment</t>
  </si>
  <si>
    <t>Summary of Significant Accounting Policies - Concentration of Credit Risk (Details) $ in Thousands</t>
  </si>
  <si>
    <t>Nov. 30, 2017USD ($)customer</t>
  </si>
  <si>
    <t>Nov. 30, 2016USD ($)</t>
  </si>
  <si>
    <t>Aug. 31, 2017USD ($)</t>
  </si>
  <si>
    <t>Aug. 31, 2016USD ($)</t>
  </si>
  <si>
    <t>Concentration Risk [Line Items]</t>
  </si>
  <si>
    <t>Number of Customers | customer</t>
  </si>
  <si>
    <t>Net revenues | Customer concentration</t>
  </si>
  <si>
    <t>Concentration risk (as a percent)</t>
  </si>
  <si>
    <t>66.00%</t>
  </si>
  <si>
    <t>67.00%</t>
  </si>
  <si>
    <t>Net revenues | Geographic concentration</t>
  </si>
  <si>
    <t>64.00%</t>
  </si>
  <si>
    <t>76.00%</t>
  </si>
  <si>
    <t>United States | U.S. Dollars</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 Noncontrolling Interests (Details) - Ning Xiang $ in Thousands</t>
  </si>
  <si>
    <t>Mar. 02, 2017USD ($)</t>
  </si>
  <si>
    <t>Minority Interest [Line Items]</t>
  </si>
  <si>
    <t>Equity interest ownership percentage, dissolved</t>
  </si>
  <si>
    <t>93.00%</t>
  </si>
  <si>
    <t>Payments to acquire non-controlling interests</t>
  </si>
  <si>
    <t>Non-controlling interest</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 [Line Items]</t>
  </si>
  <si>
    <t>Total property, plant and equipment</t>
  </si>
  <si>
    <t>Less: Accumulated depreciation and amortization</t>
  </si>
  <si>
    <t>Buildings and improvements</t>
  </si>
  <si>
    <t>Machinery and equipment</t>
  </si>
  <si>
    <t>Leasehold improvements</t>
  </si>
  <si>
    <t>Other equipment</t>
  </si>
  <si>
    <t>Construction in progress</t>
  </si>
  <si>
    <t>Balance Sheet Components - Intangible Assets (Details) $ in Thousands</t>
  </si>
  <si>
    <t>Oct. 25, 2017USD ($)Patent</t>
  </si>
  <si>
    <t>Nov. 30, 2017USD ($)</t>
  </si>
  <si>
    <t>Finite Lived Intangible Assets [Line Items]</t>
  </si>
  <si>
    <t>Gross Carrying Amount</t>
  </si>
  <si>
    <t>Accumulated Amortization</t>
  </si>
  <si>
    <t>Patents and trademarks</t>
  </si>
  <si>
    <t>Weighted Average Amortization Period (Years)</t>
  </si>
  <si>
    <t>15 years</t>
  </si>
  <si>
    <t>Acquired technology</t>
  </si>
  <si>
    <t>5 years</t>
  </si>
  <si>
    <t>Patents</t>
  </si>
  <si>
    <t>Number of patents sold | Patent</t>
  </si>
  <si>
    <t>Proceeds from sale of intangible assets</t>
  </si>
  <si>
    <t>Investments in Unconsolidated Entities (Details) - USD ($) $ in Thousands</t>
  </si>
  <si>
    <t>12 Months Ended</t>
  </si>
  <si>
    <t>Cost method investments</t>
  </si>
  <si>
    <t>Total investments in unconsolidated entities</t>
  </si>
  <si>
    <t>Xurui Guangdian Co., Ltd. (“China SemiLEDs”)</t>
  </si>
  <si>
    <t>Percentage Ownership</t>
  </si>
  <si>
    <t>49.00%</t>
  </si>
  <si>
    <t>Equity method investments</t>
  </si>
  <si>
    <t>Unconsolidated Entities</t>
  </si>
  <si>
    <t>Dividend received from unconsolidated entities</t>
  </si>
  <si>
    <t>Intematix</t>
  </si>
  <si>
    <t>Impairment loss on investment</t>
  </si>
  <si>
    <t>Commitments and Contingencies (Details) $ in Thousands</t>
  </si>
  <si>
    <t>Jun. 21, 2017USD ($)</t>
  </si>
  <si>
    <t>Nov. 30, 2017USD ($)claim</t>
  </si>
  <si>
    <t>Lease expense related to operating leases</t>
  </si>
  <si>
    <t>Operating lease agreements, description</t>
  </si>
  <si>
    <t>The Company has several operating leases with unrelated parties, primarily for land, plant and office spaces in Taiwan, which include cancellable and noncancellable leases and which expire at various dates between February 2018 and December 2020.</t>
  </si>
  <si>
    <t>Future noncancellable minimum rental payments</t>
  </si>
  <si>
    <t>Remainder of 2018</t>
  </si>
  <si>
    <t>Purchase Obligations</t>
  </si>
  <si>
    <t>Purchase commitments for inventory, property, plant and equipment</t>
  </si>
  <si>
    <t>Litigation</t>
  </si>
  <si>
    <t>Effective date of purchase agreement</t>
  </si>
  <si>
    <t>Jul. 6,
		2016</t>
  </si>
  <si>
    <t>Amount retained for liquidated damages</t>
  </si>
  <si>
    <t>Pending litigation | claim</t>
  </si>
  <si>
    <t>Claims From Well Thrive Ltd.</t>
  </si>
  <si>
    <t>Litigation settlement amount to be received</t>
  </si>
  <si>
    <t>Minimum</t>
  </si>
  <si>
    <t>Cancellable and noncancellable operating lease expiration</t>
  </si>
  <si>
    <t>2018-02</t>
  </si>
  <si>
    <t>Maximum</t>
  </si>
  <si>
    <t>2020-12</t>
  </si>
  <si>
    <t>Stock-based Compensation (Details) $ / shares in Units, shares in Thousands, $ in Thousands</t>
  </si>
  <si>
    <t>1 Months Ended</t>
  </si>
  <si>
    <t>Mar. 31, 2017$ / sharesshares</t>
  </si>
  <si>
    <t>Apr. 30, 2016$ / sharesshares</t>
  </si>
  <si>
    <t>Apr. 30, 2014shares</t>
  </si>
  <si>
    <t>Nov. 30, 2017USD ($)itemshares</t>
  </si>
  <si>
    <t>Nov. 30, 2016USD ($)shares</t>
  </si>
  <si>
    <t>Number of share-based compensation plans | item</t>
  </si>
  <si>
    <t>Additional number of shares authorized for issuance | shares</t>
  </si>
  <si>
    <t>Shares of common stock reserved for issuance | shares</t>
  </si>
  <si>
    <t>Common stock available for future issuance (in shares) | shares</t>
  </si>
  <si>
    <t>Estimated forfeiture rate (as a percent)</t>
  </si>
  <si>
    <t>0.00%</t>
  </si>
  <si>
    <t>Stock-based compensation expense | $</t>
  </si>
  <si>
    <t>Vesting period</t>
  </si>
  <si>
    <t>1 year</t>
  </si>
  <si>
    <t>Directors | Restricted stock unit</t>
  </si>
  <si>
    <t>Stock units granted (in shares) | shares</t>
  </si>
  <si>
    <t>Vesting percentage on the earlier of the first anniversary of the vesting start date and the date of the next annual meeting</t>
  </si>
  <si>
    <t>Grant-date fair value (in dollars per share) | $ / shares</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 $ in Thousands</t>
  </si>
  <si>
    <t>U.S. operations</t>
  </si>
  <si>
    <t>Foreign operations</t>
  </si>
  <si>
    <t>Unrecognized tax benefits</t>
  </si>
  <si>
    <t>Subsequent Events (Details) - LED Packaging Facility - Scenario Forecast $ in Thousands</t>
  </si>
  <si>
    <t>Feb. 28, 2018USD ($)</t>
  </si>
  <si>
    <t>Subsequent Event [Line Items]</t>
  </si>
  <si>
    <t>Lease ends date</t>
  </si>
  <si>
    <t>Feb. 28,
		2018</t>
  </si>
  <si>
    <t>Costs of moving packaging facility</t>
  </si>
</sst>
</file>

<file path=xl/styles.xml><?xml version="1.0" encoding="utf-8"?>
<styleSheet xmlns="http://schemas.openxmlformats.org/spreadsheetml/2006/main">
  <numFmts count="3">
    <numFmt formatCode="_(&quot;$ &quot;#,##0_);_(&quot;$ &quot;(#,##0)" numFmtId="164"/>
    <numFmt formatCode="_(&quot;$ &quot;#,##0.0000000_);_(&quot;$ &quot;(#,##0.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3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4391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00</v>
      </c>
      <c r="C3" s="7" t="n">
        <v>3582</v>
      </c>
    </row>
    <row r="4" spans="1:3">
      <c r="A4" s="4" t="s">
        <v>28</v>
      </c>
      <c r="B4" s="5" t="n">
        <v>1307</v>
      </c>
      <c r="C4" s="5" t="n">
        <v>1111</v>
      </c>
    </row>
    <row r="5" spans="1:3">
      <c r="A5" s="4" t="s">
        <v>29</v>
      </c>
      <c r="B5" s="5" t="n">
        <v>2614</v>
      </c>
      <c r="C5" s="5" t="n">
        <v>2946</v>
      </c>
    </row>
    <row r="6" spans="1:3">
      <c r="A6" s="4" t="s">
        <v>30</v>
      </c>
      <c r="B6" s="5" t="n">
        <v>216</v>
      </c>
      <c r="C6" s="5" t="n">
        <v>405</v>
      </c>
    </row>
    <row r="7" spans="1:3">
      <c r="A7" s="4" t="s">
        <v>31</v>
      </c>
      <c r="B7" s="5" t="n">
        <v>7537</v>
      </c>
      <c r="C7" s="5" t="n">
        <v>8044</v>
      </c>
    </row>
    <row r="8" spans="1:3">
      <c r="A8" s="4" t="s">
        <v>32</v>
      </c>
      <c r="B8" s="5" t="n">
        <v>8099</v>
      </c>
      <c r="C8" s="5" t="n">
        <v>8275</v>
      </c>
    </row>
    <row r="9" spans="1:3">
      <c r="A9" s="4" t="s">
        <v>33</v>
      </c>
      <c r="B9" s="5" t="n">
        <v>109</v>
      </c>
      <c r="C9" s="5" t="n">
        <v>104</v>
      </c>
    </row>
    <row r="10" spans="1:3">
      <c r="A10" s="4" t="s">
        <v>34</v>
      </c>
      <c r="B10" s="5" t="n">
        <v>998</v>
      </c>
      <c r="C10" s="5" t="n">
        <v>992</v>
      </c>
    </row>
    <row r="11" spans="1:3">
      <c r="A11" s="4" t="s">
        <v>35</v>
      </c>
      <c r="B11" s="5" t="n">
        <v>248</v>
      </c>
      <c r="C11" s="5" t="n">
        <v>255</v>
      </c>
    </row>
    <row r="12" spans="1:3">
      <c r="A12" s="4" t="s">
        <v>36</v>
      </c>
      <c r="B12" s="5" t="n">
        <v>16991</v>
      </c>
      <c r="C12" s="5" t="n">
        <v>17670</v>
      </c>
    </row>
    <row r="13" spans="1:3">
      <c r="A13" s="3" t="s">
        <v>37</v>
      </c>
    </row>
    <row r="14" spans="1:3">
      <c r="A14" s="4" t="s">
        <v>38</v>
      </c>
      <c r="B14" s="5" t="n">
        <v>339</v>
      </c>
      <c r="C14" s="5" t="n">
        <v>335</v>
      </c>
    </row>
    <row r="15" spans="1:3">
      <c r="A15" s="4" t="s">
        <v>39</v>
      </c>
      <c r="B15" s="5" t="n">
        <v>725</v>
      </c>
      <c r="C15" s="5" t="n">
        <v>1145</v>
      </c>
    </row>
    <row r="16" spans="1:3">
      <c r="A16" s="4" t="s">
        <v>40</v>
      </c>
      <c r="B16" s="5" t="n">
        <v>500</v>
      </c>
      <c r="C16" s="5" t="n">
        <v>500</v>
      </c>
    </row>
    <row r="17" spans="1:3">
      <c r="A17" s="4" t="s">
        <v>41</v>
      </c>
      <c r="B17" s="5" t="n">
        <v>5632</v>
      </c>
      <c r="C17" s="5" t="n">
        <v>5482</v>
      </c>
    </row>
    <row r="18" spans="1:3">
      <c r="A18" s="4" t="s">
        <v>42</v>
      </c>
      <c r="B18" s="5" t="n">
        <v>7196</v>
      </c>
      <c r="C18" s="5" t="n">
        <v>7462</v>
      </c>
    </row>
    <row r="19" spans="1:3">
      <c r="A19" s="4" t="s">
        <v>43</v>
      </c>
      <c r="B19" s="5" t="n">
        <v>2320</v>
      </c>
      <c r="C19" s="5" t="n">
        <v>2391</v>
      </c>
    </row>
    <row r="20" spans="1:3">
      <c r="A20" s="4" t="s">
        <v>44</v>
      </c>
      <c r="B20" s="5" t="n">
        <v>9516</v>
      </c>
      <c r="C20" s="5" t="n">
        <v>9853</v>
      </c>
    </row>
    <row r="21" spans="1:3">
      <c r="A21" s="4" t="s">
        <v>45</v>
      </c>
      <c r="B21" s="4" t="s">
        <v>46</v>
      </c>
      <c r="C21" s="4" t="s">
        <v>46</v>
      </c>
    </row>
    <row r="22" spans="1:3">
      <c r="A22" s="3" t="s">
        <v>47</v>
      </c>
    </row>
    <row r="23" spans="1:3">
      <c r="A23" s="4" t="s">
        <v>48</v>
      </c>
      <c r="B23" s="4" t="s">
        <v>46</v>
      </c>
      <c r="C23" s="4" t="s">
        <v>46</v>
      </c>
    </row>
    <row r="24" spans="1:3">
      <c r="A24" s="4" t="s">
        <v>49</v>
      </c>
      <c r="B24" s="5" t="n">
        <v>175410</v>
      </c>
      <c r="C24" s="5" t="n">
        <v>175386</v>
      </c>
    </row>
    <row r="25" spans="1:3">
      <c r="A25" s="4" t="s">
        <v>50</v>
      </c>
      <c r="B25" s="5" t="n">
        <v>3727</v>
      </c>
      <c r="C25" s="5" t="n">
        <v>3701</v>
      </c>
    </row>
    <row r="26" spans="1:3">
      <c r="A26" s="4" t="s">
        <v>51</v>
      </c>
      <c r="B26" s="5" t="n">
        <v>-171662</v>
      </c>
      <c r="C26" s="5" t="n">
        <v>-171270</v>
      </c>
    </row>
    <row r="27" spans="1:3">
      <c r="A27" s="4" t="s">
        <v>52</v>
      </c>
      <c r="B27" s="5" t="n">
        <v>7475</v>
      </c>
      <c r="C27" s="5" t="n">
        <v>7817</v>
      </c>
    </row>
    <row r="28" spans="1:3">
      <c r="A28" s="4" t="s">
        <v>53</v>
      </c>
      <c r="B28" s="7" t="n">
        <v>16991</v>
      </c>
      <c r="C28" s="7" t="n">
        <v>17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4"/>
  </cols>
  <sheetData>
    <row r="1" spans="1:2">
      <c r="A1" s="1" t="s">
        <v>202</v>
      </c>
      <c r="B1" s="2" t="s">
        <v>1</v>
      </c>
    </row>
    <row r="2" spans="1:2">
      <c r="B2" s="2" t="s">
        <v>203</v>
      </c>
    </row>
    <row r="3" spans="1:2">
      <c r="A3" s="3" t="s">
        <v>132</v>
      </c>
    </row>
    <row r="4" spans="1:2">
      <c r="A4" s="4" t="s">
        <v>204</v>
      </c>
      <c r="B4" s="4" t="s">
        <v>205</v>
      </c>
    </row>
    <row r="5" spans="1:2">
      <c r="A5" s="4" t="s">
        <v>206</v>
      </c>
      <c r="B5" s="4" t="s">
        <v>207</v>
      </c>
    </row>
    <row r="6" spans="1:2">
      <c r="A6" s="4" t="s">
        <v>208</v>
      </c>
      <c r="B6" s="5" t="n">
        <v>5</v>
      </c>
    </row>
    <row r="7" spans="1:2">
      <c r="A7" s="4" t="s">
        <v>209</v>
      </c>
    </row>
    <row r="8" spans="1:2">
      <c r="A8" s="3" t="s">
        <v>132</v>
      </c>
    </row>
    <row r="9" spans="1:2">
      <c r="A9" s="4" t="s">
        <v>210</v>
      </c>
      <c r="B9"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2</v>
      </c>
      <c r="B1" s="2" t="s">
        <v>213</v>
      </c>
      <c r="C1" s="2" t="s">
        <v>214</v>
      </c>
      <c r="D1" s="2" t="s">
        <v>2</v>
      </c>
      <c r="E1" s="2" t="s">
        <v>62</v>
      </c>
      <c r="F1" s="2" t="s">
        <v>25</v>
      </c>
      <c r="G1" s="2" t="s">
        <v>215</v>
      </c>
      <c r="H1" s="2" t="s">
        <v>216</v>
      </c>
      <c r="I1" s="2" t="s">
        <v>217</v>
      </c>
    </row>
    <row r="2" spans="1:9">
      <c r="A2" s="3" t="s">
        <v>218</v>
      </c>
    </row>
    <row r="3" spans="1:9">
      <c r="A3" s="4" t="s">
        <v>219</v>
      </c>
      <c r="D3" s="7" t="n">
        <v>865</v>
      </c>
      <c r="E3" s="7" t="n">
        <v>1103</v>
      </c>
      <c r="F3" s="7" t="n">
        <v>4300</v>
      </c>
      <c r="G3" s="7" t="n">
        <v>20600</v>
      </c>
    </row>
    <row r="4" spans="1:9">
      <c r="A4" s="4" t="s">
        <v>117</v>
      </c>
      <c r="D4" s="5" t="n">
        <v>60</v>
      </c>
      <c r="E4" s="5" t="n">
        <v>1121</v>
      </c>
      <c r="F4" s="5" t="n">
        <v>2100</v>
      </c>
      <c r="G4" s="5" t="n">
        <v>3400</v>
      </c>
    </row>
    <row r="5" spans="1:9">
      <c r="A5" s="4" t="s">
        <v>220</v>
      </c>
      <c r="D5" s="5" t="n">
        <v>52</v>
      </c>
      <c r="E5" s="5" t="n">
        <v>116</v>
      </c>
      <c r="F5" s="5" t="n">
        <v>82</v>
      </c>
      <c r="G5" s="5" t="n">
        <v>-4900</v>
      </c>
    </row>
    <row r="6" spans="1:9">
      <c r="A6" s="4" t="s">
        <v>27</v>
      </c>
      <c r="D6" s="5" t="n">
        <v>3400</v>
      </c>
      <c r="E6" s="7" t="n">
        <v>4827</v>
      </c>
      <c r="F6" s="7" t="n">
        <v>3582</v>
      </c>
      <c r="G6" s="7" t="n">
        <v>6030</v>
      </c>
    </row>
    <row r="7" spans="1:9">
      <c r="A7" s="4" t="s">
        <v>221</v>
      </c>
      <c r="C7" s="7" t="n">
        <v>5200</v>
      </c>
    </row>
    <row r="8" spans="1:9">
      <c r="A8" s="4" t="s">
        <v>222</v>
      </c>
      <c r="B8" s="7" t="n">
        <v>3000</v>
      </c>
    </row>
    <row r="9" spans="1:9">
      <c r="A9" s="4" t="s">
        <v>223</v>
      </c>
      <c r="I9" s="7" t="n">
        <v>1000</v>
      </c>
    </row>
    <row r="10" spans="1:9">
      <c r="A10" s="4" t="s">
        <v>224</v>
      </c>
      <c r="H10" s="7" t="n">
        <v>1200</v>
      </c>
      <c r="I10" s="7" t="n">
        <v>1000</v>
      </c>
    </row>
    <row r="11" spans="1:9">
      <c r="A11" s="4" t="s">
        <v>225</v>
      </c>
      <c r="D11" s="7" t="n">
        <v>3000</v>
      </c>
    </row>
    <row r="12" spans="1:9">
      <c r="A12" s="4" t="s">
        <v>226</v>
      </c>
    </row>
    <row r="13" spans="1:9">
      <c r="A13" s="3" t="s">
        <v>218</v>
      </c>
    </row>
    <row r="14" spans="1:9">
      <c r="A14" s="4" t="s">
        <v>227</v>
      </c>
      <c r="H14" s="7" t="n">
        <v>1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28</v>
      </c>
      <c r="B1" s="2" t="s">
        <v>1</v>
      </c>
    </row>
    <row r="2" spans="1:5">
      <c r="B2" s="2" t="s">
        <v>229</v>
      </c>
      <c r="C2" s="2" t="s">
        <v>230</v>
      </c>
      <c r="D2" s="2" t="s">
        <v>231</v>
      </c>
      <c r="E2" s="2" t="s">
        <v>232</v>
      </c>
    </row>
    <row r="3" spans="1:5">
      <c r="A3" s="3" t="s">
        <v>233</v>
      </c>
    </row>
    <row r="4" spans="1:5">
      <c r="A4" s="4" t="s">
        <v>27</v>
      </c>
      <c r="B4" s="7" t="n">
        <v>3400</v>
      </c>
      <c r="C4" s="7" t="n">
        <v>4827</v>
      </c>
      <c r="D4" s="7" t="n">
        <v>3582</v>
      </c>
      <c r="E4" s="7" t="n">
        <v>6030</v>
      </c>
    </row>
    <row r="5" spans="1:5">
      <c r="A5" s="4" t="s">
        <v>234</v>
      </c>
      <c r="B5" s="5" t="n">
        <v>10</v>
      </c>
    </row>
    <row r="6" spans="1:5">
      <c r="A6" s="4" t="s">
        <v>235</v>
      </c>
    </row>
    <row r="7" spans="1:5">
      <c r="A7" s="3" t="s">
        <v>233</v>
      </c>
    </row>
    <row r="8" spans="1:5">
      <c r="A8" s="4" t="s">
        <v>236</v>
      </c>
      <c r="B8" s="4" t="s">
        <v>237</v>
      </c>
      <c r="C8" s="4" t="s">
        <v>238</v>
      </c>
    </row>
    <row r="9" spans="1:5">
      <c r="A9" s="4" t="s">
        <v>239</v>
      </c>
    </row>
    <row r="10" spans="1:5">
      <c r="A10" s="3" t="s">
        <v>233</v>
      </c>
    </row>
    <row r="11" spans="1:5">
      <c r="A11" s="4" t="s">
        <v>236</v>
      </c>
      <c r="B11" s="4" t="s">
        <v>240</v>
      </c>
      <c r="C11" s="4" t="s">
        <v>241</v>
      </c>
    </row>
    <row r="12" spans="1:5">
      <c r="A12" s="4" t="s">
        <v>242</v>
      </c>
    </row>
    <row r="13" spans="1:5">
      <c r="A13" s="3" t="s">
        <v>233</v>
      </c>
    </row>
    <row r="14" spans="1:5">
      <c r="A14" s="4" t="s">
        <v>27</v>
      </c>
      <c r="B14" s="7" t="n">
        <v>587</v>
      </c>
      <c r="D14" s="5" t="n">
        <v>109</v>
      </c>
    </row>
    <row r="15" spans="1:5">
      <c r="A15" s="4" t="s">
        <v>243</v>
      </c>
    </row>
    <row r="16" spans="1:5">
      <c r="A16" s="3" t="s">
        <v>233</v>
      </c>
    </row>
    <row r="17" spans="1:5">
      <c r="A17" s="4" t="s">
        <v>27</v>
      </c>
      <c r="B17" s="5" t="n">
        <v>1771</v>
      </c>
      <c r="D17" s="5" t="n">
        <v>2350</v>
      </c>
    </row>
    <row r="18" spans="1:5">
      <c r="A18" s="4" t="s">
        <v>244</v>
      </c>
    </row>
    <row r="19" spans="1:5">
      <c r="A19" s="3" t="s">
        <v>233</v>
      </c>
    </row>
    <row r="20" spans="1:5">
      <c r="A20" s="4" t="s">
        <v>27</v>
      </c>
      <c r="B20" s="5" t="n">
        <v>245</v>
      </c>
      <c r="D20" s="5" t="n">
        <v>81</v>
      </c>
    </row>
    <row r="21" spans="1:5">
      <c r="A21" s="4" t="s">
        <v>245</v>
      </c>
    </row>
    <row r="22" spans="1:5">
      <c r="A22" s="3" t="s">
        <v>233</v>
      </c>
    </row>
    <row r="23" spans="1:5">
      <c r="A23" s="4" t="s">
        <v>27</v>
      </c>
      <c r="B23" s="5" t="n">
        <v>700</v>
      </c>
      <c r="D23" s="5" t="n">
        <v>646</v>
      </c>
    </row>
    <row r="24" spans="1:5">
      <c r="A24" s="4" t="s">
        <v>246</v>
      </c>
    </row>
    <row r="25" spans="1:5">
      <c r="A25" s="3" t="s">
        <v>233</v>
      </c>
    </row>
    <row r="26" spans="1:5">
      <c r="A26" s="4" t="s">
        <v>27</v>
      </c>
      <c r="B26" s="5" t="n">
        <v>7</v>
      </c>
      <c r="D26" s="5" t="n">
        <v>7</v>
      </c>
    </row>
    <row r="27" spans="1:5">
      <c r="A27" s="4" t="s">
        <v>247</v>
      </c>
    </row>
    <row r="28" spans="1:5">
      <c r="A28" s="3" t="s">
        <v>233</v>
      </c>
    </row>
    <row r="29" spans="1:5">
      <c r="A29" s="4" t="s">
        <v>27</v>
      </c>
      <c r="B29" s="5" t="n">
        <v>84</v>
      </c>
      <c r="D29" s="7" t="n">
        <v>389</v>
      </c>
    </row>
    <row r="30" spans="1:5">
      <c r="A30" s="4" t="s">
        <v>248</v>
      </c>
    </row>
    <row r="31" spans="1:5">
      <c r="A31" s="3" t="s">
        <v>233</v>
      </c>
    </row>
    <row r="32" spans="1:5">
      <c r="A32" s="4" t="s">
        <v>27</v>
      </c>
      <c r="B32" s="7" t="n">
        <v>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51</v>
      </c>
    </row>
    <row r="3" spans="1:2">
      <c r="A3" s="4" t="s">
        <v>252</v>
      </c>
      <c r="B3" s="4" t="s">
        <v>253</v>
      </c>
    </row>
    <row r="4" spans="1:2">
      <c r="A4" s="4" t="s">
        <v>254</v>
      </c>
      <c r="B4" s="7" t="n">
        <v>46</v>
      </c>
    </row>
    <row r="5" spans="1:2">
      <c r="A5" s="4" t="s">
        <v>255</v>
      </c>
      <c r="B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479</v>
      </c>
      <c r="C3" s="7" t="n">
        <v>815</v>
      </c>
    </row>
    <row r="4" spans="1:3">
      <c r="A4" s="4" t="s">
        <v>57</v>
      </c>
      <c r="B4" s="8" t="n">
        <v>5.6e-06</v>
      </c>
      <c r="C4" s="8" t="n">
        <v>5.6e-06</v>
      </c>
    </row>
    <row r="5" spans="1:3">
      <c r="A5" s="4" t="s">
        <v>58</v>
      </c>
      <c r="B5" s="5" t="n">
        <v>75000000</v>
      </c>
      <c r="C5" s="5" t="n">
        <v>75000000</v>
      </c>
    </row>
    <row r="6" spans="1:3">
      <c r="A6" s="4" t="s">
        <v>59</v>
      </c>
      <c r="B6" s="5" t="n">
        <v>3544000</v>
      </c>
      <c r="C6" s="5" t="n">
        <v>3544000</v>
      </c>
    </row>
    <row r="7" spans="1:3">
      <c r="A7" s="4" t="s">
        <v>60</v>
      </c>
      <c r="B7" s="5" t="n">
        <v>3544000</v>
      </c>
      <c r="C7" s="5" t="n">
        <v>35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56</v>
      </c>
      <c r="B1" s="2" t="s">
        <v>1</v>
      </c>
    </row>
    <row r="2" spans="1:4">
      <c r="B2" s="2" t="s">
        <v>2</v>
      </c>
      <c r="C2" s="2" t="s">
        <v>62</v>
      </c>
      <c r="D2" s="2" t="s">
        <v>25</v>
      </c>
    </row>
    <row r="3" spans="1:4">
      <c r="A3" s="3" t="s">
        <v>139</v>
      </c>
    </row>
    <row r="4" spans="1:4">
      <c r="A4" s="4" t="s">
        <v>257</v>
      </c>
      <c r="B4" s="7" t="n">
        <v>907</v>
      </c>
      <c r="D4" s="7" t="n">
        <v>885</v>
      </c>
    </row>
    <row r="5" spans="1:4">
      <c r="A5" s="4" t="s">
        <v>258</v>
      </c>
      <c r="B5" s="5" t="n">
        <v>595</v>
      </c>
      <c r="D5" s="5" t="n">
        <v>758</v>
      </c>
    </row>
    <row r="6" spans="1:4">
      <c r="A6" s="4" t="s">
        <v>259</v>
      </c>
      <c r="B6" s="5" t="n">
        <v>1112</v>
      </c>
      <c r="D6" s="5" t="n">
        <v>1303</v>
      </c>
    </row>
    <row r="7" spans="1:4">
      <c r="A7" s="4" t="s">
        <v>96</v>
      </c>
      <c r="B7" s="5" t="n">
        <v>2614</v>
      </c>
      <c r="D7" s="7" t="n">
        <v>2946</v>
      </c>
    </row>
    <row r="8" spans="1:4">
      <c r="A8" s="4" t="s">
        <v>260</v>
      </c>
      <c r="B8" s="7" t="n">
        <v>206</v>
      </c>
      <c r="C8" s="7" t="n">
        <v>1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59692</v>
      </c>
      <c r="C3" s="7" t="n">
        <v>59323</v>
      </c>
    </row>
    <row r="4" spans="1:3">
      <c r="A4" s="4" t="s">
        <v>264</v>
      </c>
      <c r="B4" s="5" t="n">
        <v>-51593</v>
      </c>
      <c r="C4" s="5" t="n">
        <v>-51048</v>
      </c>
    </row>
    <row r="5" spans="1:3">
      <c r="A5" s="4" t="s">
        <v>32</v>
      </c>
      <c r="B5" s="5" t="n">
        <v>8099</v>
      </c>
      <c r="C5" s="5" t="n">
        <v>8275</v>
      </c>
    </row>
    <row r="6" spans="1:3">
      <c r="A6" s="4" t="s">
        <v>265</v>
      </c>
    </row>
    <row r="7" spans="1:3">
      <c r="A7" s="3" t="s">
        <v>262</v>
      </c>
    </row>
    <row r="8" spans="1:3">
      <c r="A8" s="4" t="s">
        <v>263</v>
      </c>
      <c r="B8" s="5" t="n">
        <v>13979</v>
      </c>
      <c r="C8" s="5" t="n">
        <v>13891</v>
      </c>
    </row>
    <row r="9" spans="1:3">
      <c r="A9" s="4" t="s">
        <v>266</v>
      </c>
    </row>
    <row r="10" spans="1:3">
      <c r="A10" s="3" t="s">
        <v>262</v>
      </c>
    </row>
    <row r="11" spans="1:3">
      <c r="A11" s="4" t="s">
        <v>263</v>
      </c>
      <c r="B11" s="5" t="n">
        <v>42845</v>
      </c>
      <c r="C11" s="5" t="n">
        <v>42562</v>
      </c>
    </row>
    <row r="12" spans="1:3">
      <c r="A12" s="4" t="s">
        <v>267</v>
      </c>
    </row>
    <row r="13" spans="1:3">
      <c r="A13" s="3" t="s">
        <v>262</v>
      </c>
    </row>
    <row r="14" spans="1:3">
      <c r="A14" s="4" t="s">
        <v>263</v>
      </c>
      <c r="B14" s="5" t="n">
        <v>240</v>
      </c>
      <c r="C14" s="5" t="n">
        <v>238</v>
      </c>
    </row>
    <row r="15" spans="1:3">
      <c r="A15" s="4" t="s">
        <v>268</v>
      </c>
    </row>
    <row r="16" spans="1:3">
      <c r="A16" s="3" t="s">
        <v>262</v>
      </c>
    </row>
    <row r="17" spans="1:3">
      <c r="A17" s="4" t="s">
        <v>263</v>
      </c>
      <c r="B17" s="5" t="n">
        <v>2324</v>
      </c>
      <c r="C17" s="5" t="n">
        <v>2311</v>
      </c>
    </row>
    <row r="18" spans="1:3">
      <c r="A18" s="4" t="s">
        <v>269</v>
      </c>
    </row>
    <row r="19" spans="1:3">
      <c r="A19" s="3" t="s">
        <v>262</v>
      </c>
    </row>
    <row r="20" spans="1:3">
      <c r="A20" s="4" t="s">
        <v>263</v>
      </c>
      <c r="B20" s="7" t="n">
        <v>304</v>
      </c>
      <c r="C20" s="7" t="n">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270</v>
      </c>
      <c r="B1" s="2" t="s">
        <v>271</v>
      </c>
      <c r="C1" s="2" t="s">
        <v>272</v>
      </c>
      <c r="D1" s="2" t="s">
        <v>231</v>
      </c>
    </row>
    <row r="2" spans="1:4">
      <c r="A2" s="3" t="s">
        <v>273</v>
      </c>
    </row>
    <row r="3" spans="1:4">
      <c r="A3" s="4" t="s">
        <v>274</v>
      </c>
      <c r="C3" s="7" t="n">
        <v>1062</v>
      </c>
      <c r="D3" s="7" t="n">
        <v>1077</v>
      </c>
    </row>
    <row r="4" spans="1:4">
      <c r="A4" s="4" t="s">
        <v>275</v>
      </c>
      <c r="C4" s="5" t="n">
        <v>953</v>
      </c>
      <c r="D4" s="5" t="n">
        <v>973</v>
      </c>
    </row>
    <row r="5" spans="1:4">
      <c r="A5" s="4" t="s">
        <v>96</v>
      </c>
      <c r="C5" s="7" t="n">
        <v>109</v>
      </c>
      <c r="D5" s="7" t="n">
        <v>104</v>
      </c>
    </row>
    <row r="6" spans="1:4">
      <c r="A6" s="4" t="s">
        <v>276</v>
      </c>
    </row>
    <row r="7" spans="1:4">
      <c r="A7" s="3" t="s">
        <v>273</v>
      </c>
    </row>
    <row r="8" spans="1:4">
      <c r="A8" s="4" t="s">
        <v>277</v>
      </c>
      <c r="C8" s="4" t="s">
        <v>278</v>
      </c>
      <c r="D8" s="4" t="s">
        <v>278</v>
      </c>
    </row>
    <row r="9" spans="1:4">
      <c r="A9" s="4" t="s">
        <v>274</v>
      </c>
      <c r="C9" s="7" t="n">
        <v>556</v>
      </c>
      <c r="D9" s="7" t="n">
        <v>574</v>
      </c>
    </row>
    <row r="10" spans="1:4">
      <c r="A10" s="4" t="s">
        <v>275</v>
      </c>
      <c r="C10" s="5" t="n">
        <v>447</v>
      </c>
      <c r="D10" s="5" t="n">
        <v>470</v>
      </c>
    </row>
    <row r="11" spans="1:4">
      <c r="A11" s="4" t="s">
        <v>96</v>
      </c>
      <c r="C11" s="7" t="n">
        <v>109</v>
      </c>
      <c r="D11" s="7" t="n">
        <v>104</v>
      </c>
    </row>
    <row r="12" spans="1:4">
      <c r="A12" s="4" t="s">
        <v>279</v>
      </c>
    </row>
    <row r="13" spans="1:4">
      <c r="A13" s="3" t="s">
        <v>273</v>
      </c>
    </row>
    <row r="14" spans="1:4">
      <c r="A14" s="4" t="s">
        <v>277</v>
      </c>
      <c r="C14" s="4" t="s">
        <v>280</v>
      </c>
      <c r="D14" s="4" t="s">
        <v>280</v>
      </c>
    </row>
    <row r="15" spans="1:4">
      <c r="A15" s="4" t="s">
        <v>274</v>
      </c>
      <c r="C15" s="7" t="n">
        <v>506</v>
      </c>
      <c r="D15" s="7" t="n">
        <v>503</v>
      </c>
    </row>
    <row r="16" spans="1:4">
      <c r="A16" s="4" t="s">
        <v>275</v>
      </c>
      <c r="C16" s="7" t="n">
        <v>506</v>
      </c>
      <c r="D16" s="7" t="n">
        <v>503</v>
      </c>
    </row>
    <row r="17" spans="1:4">
      <c r="A17" s="4" t="s">
        <v>281</v>
      </c>
    </row>
    <row r="18" spans="1:4">
      <c r="A18" s="3" t="s">
        <v>273</v>
      </c>
    </row>
    <row r="19" spans="1:4">
      <c r="A19" s="4" t="s">
        <v>282</v>
      </c>
      <c r="B19" s="5" t="n">
        <v>4</v>
      </c>
    </row>
    <row r="20" spans="1:4">
      <c r="A20" s="4" t="s">
        <v>283</v>
      </c>
      <c r="B20"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84</v>
      </c>
      <c r="B1" s="2" t="s">
        <v>1</v>
      </c>
      <c r="C1" s="2" t="s">
        <v>285</v>
      </c>
    </row>
    <row r="2" spans="1:3">
      <c r="B2" s="2" t="s">
        <v>2</v>
      </c>
      <c r="C2" s="2" t="s">
        <v>25</v>
      </c>
    </row>
    <row r="3" spans="1:3">
      <c r="A3" s="3" t="s">
        <v>34</v>
      </c>
    </row>
    <row r="4" spans="1:3">
      <c r="A4" s="4" t="s">
        <v>286</v>
      </c>
      <c r="B4" s="7" t="n">
        <v>998</v>
      </c>
      <c r="C4" s="7" t="n">
        <v>992</v>
      </c>
    </row>
    <row r="5" spans="1:3">
      <c r="A5" s="4" t="s">
        <v>287</v>
      </c>
      <c r="B5" s="7" t="n">
        <v>998</v>
      </c>
      <c r="C5" s="7" t="n">
        <v>992</v>
      </c>
    </row>
    <row r="6" spans="1:3">
      <c r="A6" s="4" t="s">
        <v>288</v>
      </c>
    </row>
    <row r="7" spans="1:3">
      <c r="A7" s="3" t="s">
        <v>34</v>
      </c>
    </row>
    <row r="8" spans="1:3">
      <c r="A8" s="4" t="s">
        <v>289</v>
      </c>
      <c r="B8" s="4" t="s">
        <v>290</v>
      </c>
      <c r="C8" s="4" t="s">
        <v>290</v>
      </c>
    </row>
    <row r="9" spans="1:3">
      <c r="A9" s="4" t="s">
        <v>291</v>
      </c>
      <c r="B9" s="7" t="n">
        <v>0</v>
      </c>
      <c r="C9" s="7" t="n">
        <v>0</v>
      </c>
    </row>
    <row r="10" spans="1:3">
      <c r="A10" s="4" t="s">
        <v>292</v>
      </c>
    </row>
    <row r="11" spans="1:3">
      <c r="A11" s="3" t="s">
        <v>34</v>
      </c>
    </row>
    <row r="12" spans="1:3">
      <c r="A12" s="4" t="s">
        <v>293</v>
      </c>
      <c r="B12" s="7" t="n">
        <v>0</v>
      </c>
    </row>
    <row r="13" spans="1:3">
      <c r="A13" s="4" t="s">
        <v>294</v>
      </c>
    </row>
    <row r="14" spans="1:3">
      <c r="A14" s="3" t="s">
        <v>34</v>
      </c>
    </row>
    <row r="15" spans="1:3">
      <c r="A15" s="4" t="s">
        <v>295</v>
      </c>
      <c r="C15" s="7" t="n">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21"/>
    <col customWidth="1" max="3" min="3" width="80"/>
    <col customWidth="1" max="4" min="4" width="21"/>
    <col customWidth="1" max="5" min="5" width="21"/>
  </cols>
  <sheetData>
    <row r="1" spans="1:5">
      <c r="A1" s="1" t="s">
        <v>296</v>
      </c>
      <c r="B1" s="2" t="s">
        <v>297</v>
      </c>
      <c r="C1" s="2" t="s">
        <v>298</v>
      </c>
      <c r="D1" s="2" t="s">
        <v>230</v>
      </c>
      <c r="E1" s="2" t="s">
        <v>231</v>
      </c>
    </row>
    <row r="2" spans="1:5">
      <c r="A2" s="3" t="s">
        <v>144</v>
      </c>
    </row>
    <row r="3" spans="1:5">
      <c r="A3" s="4" t="s">
        <v>299</v>
      </c>
      <c r="C3" s="7" t="n">
        <v>112</v>
      </c>
      <c r="D3" s="7" t="n">
        <v>112</v>
      </c>
    </row>
    <row r="4" spans="1:5">
      <c r="A4" s="4" t="s">
        <v>300</v>
      </c>
      <c r="C4" s="4" t="s">
        <v>301</v>
      </c>
    </row>
    <row r="5" spans="1:5">
      <c r="A5" s="3" t="s">
        <v>302</v>
      </c>
    </row>
    <row r="6" spans="1:5">
      <c r="A6" s="4" t="s">
        <v>303</v>
      </c>
      <c r="C6" s="7" t="n">
        <v>208</v>
      </c>
    </row>
    <row r="7" spans="1:5">
      <c r="A7" s="5" t="n">
        <v>2019</v>
      </c>
      <c r="C7" s="5" t="n">
        <v>96</v>
      </c>
    </row>
    <row r="8" spans="1:5">
      <c r="A8" s="5" t="n">
        <v>2020</v>
      </c>
      <c r="C8" s="5" t="n">
        <v>96</v>
      </c>
    </row>
    <row r="9" spans="1:5">
      <c r="A9" s="5" t="n">
        <v>2021</v>
      </c>
      <c r="C9" s="5" t="n">
        <v>32</v>
      </c>
    </row>
    <row r="10" spans="1:5">
      <c r="A10" s="4" t="s">
        <v>96</v>
      </c>
      <c r="C10" s="5" t="n">
        <v>432</v>
      </c>
    </row>
    <row r="11" spans="1:5">
      <c r="A11" s="3" t="s">
        <v>304</v>
      </c>
    </row>
    <row r="12" spans="1:5">
      <c r="A12" s="4" t="s">
        <v>305</v>
      </c>
      <c r="C12" s="7" t="n">
        <v>1500</v>
      </c>
      <c r="E12" s="7" t="n">
        <v>1500</v>
      </c>
    </row>
    <row r="13" spans="1:5">
      <c r="A13" s="3" t="s">
        <v>306</v>
      </c>
    </row>
    <row r="14" spans="1:5">
      <c r="A14" s="4" t="s">
        <v>307</v>
      </c>
      <c r="C14" s="4" t="s">
        <v>308</v>
      </c>
    </row>
    <row r="15" spans="1:5">
      <c r="A15" s="4" t="s">
        <v>309</v>
      </c>
      <c r="C15" s="7" t="n">
        <v>500</v>
      </c>
    </row>
    <row r="16" spans="1:5">
      <c r="A16" s="4" t="s">
        <v>310</v>
      </c>
      <c r="C16" s="5" t="n">
        <v>0</v>
      </c>
    </row>
    <row r="17" spans="1:5">
      <c r="A17" s="4" t="s">
        <v>311</v>
      </c>
    </row>
    <row r="18" spans="1:5">
      <c r="A18" s="3" t="s">
        <v>306</v>
      </c>
    </row>
    <row r="19" spans="1:5">
      <c r="A19" s="4" t="s">
        <v>312</v>
      </c>
      <c r="B19" s="7" t="n">
        <v>500</v>
      </c>
    </row>
    <row r="20" spans="1:5">
      <c r="A20" s="4" t="s">
        <v>313</v>
      </c>
    </row>
    <row r="21" spans="1:5">
      <c r="A21" s="3" t="s">
        <v>144</v>
      </c>
    </row>
    <row r="22" spans="1:5">
      <c r="A22" s="4" t="s">
        <v>314</v>
      </c>
      <c r="C22" s="4" t="s">
        <v>315</v>
      </c>
    </row>
    <row r="23" spans="1:5">
      <c r="A23" s="4" t="s">
        <v>316</v>
      </c>
    </row>
    <row r="24" spans="1:5">
      <c r="A24" s="3" t="s">
        <v>144</v>
      </c>
    </row>
    <row r="25" spans="1:5">
      <c r="A25" s="4" t="s">
        <v>314</v>
      </c>
      <c r="C25" s="4" t="s">
        <v>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1"/>
    <col customWidth="1" max="6" min="6" width="27"/>
  </cols>
  <sheetData>
    <row r="1" spans="1:6">
      <c r="A1" s="1" t="s">
        <v>318</v>
      </c>
      <c r="B1" s="2" t="s">
        <v>319</v>
      </c>
      <c r="E1" s="2" t="s">
        <v>1</v>
      </c>
    </row>
    <row r="2" spans="1:6">
      <c r="B2" s="2" t="s">
        <v>320</v>
      </c>
      <c r="C2" s="2" t="s">
        <v>321</v>
      </c>
      <c r="D2" s="2" t="s">
        <v>322</v>
      </c>
      <c r="E2" s="2" t="s">
        <v>323</v>
      </c>
      <c r="F2" s="2" t="s">
        <v>324</v>
      </c>
    </row>
    <row r="3" spans="1:6">
      <c r="A3" s="3" t="s">
        <v>147</v>
      </c>
    </row>
    <row r="4" spans="1:6">
      <c r="A4" s="4" t="s">
        <v>325</v>
      </c>
      <c r="E4" s="5" t="n">
        <v>1</v>
      </c>
    </row>
    <row r="5" spans="1:6">
      <c r="A5" s="4" t="s">
        <v>326</v>
      </c>
      <c r="D5" s="5" t="n">
        <v>250</v>
      </c>
    </row>
    <row r="6" spans="1:6">
      <c r="A6" s="4" t="s">
        <v>327</v>
      </c>
      <c r="E6" s="5" t="n">
        <v>521</v>
      </c>
      <c r="F6" s="5" t="n">
        <v>635</v>
      </c>
    </row>
    <row r="7" spans="1:6">
      <c r="A7" s="4" t="s">
        <v>328</v>
      </c>
      <c r="E7" s="5" t="n">
        <v>255</v>
      </c>
      <c r="F7" s="5" t="n">
        <v>352</v>
      </c>
    </row>
    <row r="8" spans="1:6">
      <c r="A8" s="4" t="s">
        <v>329</v>
      </c>
      <c r="E8" s="4" t="s">
        <v>330</v>
      </c>
    </row>
    <row r="9" spans="1:6">
      <c r="A9" s="4" t="s">
        <v>331</v>
      </c>
      <c r="E9" s="7" t="n">
        <v>24</v>
      </c>
      <c r="F9" s="7" t="n">
        <v>83</v>
      </c>
    </row>
    <row r="10" spans="1:6">
      <c r="A10" s="4" t="s">
        <v>65</v>
      </c>
    </row>
    <row r="11" spans="1:6">
      <c r="A11" s="3" t="s">
        <v>147</v>
      </c>
    </row>
    <row r="12" spans="1:6">
      <c r="A12" s="4" t="s">
        <v>331</v>
      </c>
      <c r="E12" s="5" t="n">
        <v>7</v>
      </c>
      <c r="F12" s="5" t="n">
        <v>17</v>
      </c>
    </row>
    <row r="13" spans="1:6">
      <c r="A13" s="4" t="s">
        <v>68</v>
      </c>
    </row>
    <row r="14" spans="1:6">
      <c r="A14" s="3" t="s">
        <v>147</v>
      </c>
    </row>
    <row r="15" spans="1:6">
      <c r="A15" s="4" t="s">
        <v>331</v>
      </c>
      <c r="E15" s="5" t="n">
        <v>3</v>
      </c>
      <c r="F15" s="5" t="n">
        <v>2</v>
      </c>
    </row>
    <row r="16" spans="1:6">
      <c r="A16" s="4" t="s">
        <v>69</v>
      </c>
    </row>
    <row r="17" spans="1:6">
      <c r="A17" s="3" t="s">
        <v>147</v>
      </c>
    </row>
    <row r="18" spans="1:6">
      <c r="A18" s="4" t="s">
        <v>331</v>
      </c>
      <c r="E18" s="7" t="n">
        <v>14</v>
      </c>
      <c r="F18" s="7" t="n">
        <v>64</v>
      </c>
    </row>
    <row r="19" spans="1:6">
      <c r="A19" s="4" t="s">
        <v>316</v>
      </c>
    </row>
    <row r="20" spans="1:6">
      <c r="A20" s="3" t="s">
        <v>147</v>
      </c>
    </row>
    <row r="21" spans="1:6">
      <c r="A21" s="4" t="s">
        <v>332</v>
      </c>
      <c r="E21" s="4" t="s">
        <v>333</v>
      </c>
    </row>
    <row r="22" spans="1:6">
      <c r="A22" s="4" t="s">
        <v>334</v>
      </c>
    </row>
    <row r="23" spans="1:6">
      <c r="A23" s="3" t="s">
        <v>147</v>
      </c>
    </row>
    <row r="24" spans="1:6">
      <c r="A24" s="4" t="s">
        <v>335</v>
      </c>
      <c r="B24" s="5" t="n">
        <v>5</v>
      </c>
      <c r="C24" s="5" t="n">
        <v>8</v>
      </c>
    </row>
    <row r="25" spans="1:6">
      <c r="A25" s="4" t="s">
        <v>336</v>
      </c>
      <c r="B25" s="4" t="s">
        <v>211</v>
      </c>
      <c r="C25" s="4" t="s">
        <v>211</v>
      </c>
    </row>
    <row r="26" spans="1:6">
      <c r="A26" s="4" t="s">
        <v>337</v>
      </c>
      <c r="B26" s="9" t="n">
        <v>3.18</v>
      </c>
      <c r="C26" s="9" t="n">
        <v>3.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2</v>
      </c>
    </row>
    <row r="3" spans="1:3">
      <c r="A3" s="4" t="s">
        <v>339</v>
      </c>
    </row>
    <row r="4" spans="1:3">
      <c r="A4" s="3" t="s">
        <v>340</v>
      </c>
    </row>
    <row r="5" spans="1:3">
      <c r="A5" s="4" t="s">
        <v>341</v>
      </c>
      <c r="B5" s="5" t="n">
        <v>10</v>
      </c>
      <c r="C5" s="5" t="n">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42</v>
      </c>
      <c r="B1" s="2" t="s">
        <v>1</v>
      </c>
    </row>
    <row r="2" spans="1:4">
      <c r="B2" s="2" t="s">
        <v>2</v>
      </c>
      <c r="C2" s="2" t="s">
        <v>62</v>
      </c>
      <c r="D2" s="2" t="s">
        <v>25</v>
      </c>
    </row>
    <row r="3" spans="1:4">
      <c r="A3" s="3" t="s">
        <v>154</v>
      </c>
    </row>
    <row r="4" spans="1:4">
      <c r="A4" s="4" t="s">
        <v>343</v>
      </c>
      <c r="B4" s="7" t="n">
        <v>233</v>
      </c>
      <c r="C4" s="7" t="n">
        <v>246</v>
      </c>
    </row>
    <row r="5" spans="1:4">
      <c r="A5" s="4" t="s">
        <v>344</v>
      </c>
      <c r="B5" s="5" t="n">
        <v>-625</v>
      </c>
      <c r="C5" s="5" t="n">
        <v>-942</v>
      </c>
    </row>
    <row r="6" spans="1:4">
      <c r="A6" s="4" t="s">
        <v>79</v>
      </c>
      <c r="B6" s="5" t="n">
        <v>-392</v>
      </c>
      <c r="C6" s="7" t="n">
        <v>-696</v>
      </c>
    </row>
    <row r="7" spans="1:4">
      <c r="A7" s="4" t="s">
        <v>345</v>
      </c>
      <c r="B7" s="7" t="n">
        <v>0</v>
      </c>
      <c r="D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4" t="s">
        <v>350</v>
      </c>
    </row>
    <row r="5" spans="1:2">
      <c r="A5" s="4" t="s">
        <v>351</v>
      </c>
      <c r="B5" s="7" t="n">
        <v>1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003</v>
      </c>
      <c r="C4" s="7" t="n">
        <v>2702</v>
      </c>
    </row>
    <row r="5" spans="1:3">
      <c r="A5" s="4" t="s">
        <v>65</v>
      </c>
      <c r="B5" s="5" t="n">
        <v>1951</v>
      </c>
      <c r="C5" s="5" t="n">
        <v>2586</v>
      </c>
    </row>
    <row r="6" spans="1:3">
      <c r="A6" s="4" t="s">
        <v>66</v>
      </c>
      <c r="B6" s="5" t="n">
        <v>52</v>
      </c>
      <c r="C6" s="5" t="n">
        <v>116</v>
      </c>
    </row>
    <row r="7" spans="1:3">
      <c r="A7" s="3" t="s">
        <v>67</v>
      </c>
    </row>
    <row r="8" spans="1:3">
      <c r="A8" s="4" t="s">
        <v>68</v>
      </c>
      <c r="B8" s="5" t="n">
        <v>184</v>
      </c>
      <c r="C8" s="5" t="n">
        <v>199</v>
      </c>
    </row>
    <row r="9" spans="1:3">
      <c r="A9" s="4" t="s">
        <v>69</v>
      </c>
      <c r="B9" s="5" t="n">
        <v>733</v>
      </c>
      <c r="C9" s="5" t="n">
        <v>1100</v>
      </c>
    </row>
    <row r="10" spans="1:3">
      <c r="A10" s="4" t="s">
        <v>70</v>
      </c>
      <c r="C10" s="5" t="n">
        <v>-80</v>
      </c>
    </row>
    <row r="11" spans="1:3">
      <c r="A11" s="4" t="s">
        <v>71</v>
      </c>
      <c r="B11" s="5" t="n">
        <v>917</v>
      </c>
      <c r="C11" s="5" t="n">
        <v>1219</v>
      </c>
    </row>
    <row r="12" spans="1:3">
      <c r="A12" s="4" t="s">
        <v>72</v>
      </c>
      <c r="B12" s="5" t="n">
        <v>-865</v>
      </c>
      <c r="C12" s="5" t="n">
        <v>-1103</v>
      </c>
    </row>
    <row r="13" spans="1:3">
      <c r="A13" s="3" t="s">
        <v>73</v>
      </c>
    </row>
    <row r="14" spans="1:3">
      <c r="A14" s="4" t="s">
        <v>74</v>
      </c>
      <c r="C14" s="5" t="n">
        <v>-9</v>
      </c>
    </row>
    <row r="15" spans="1:3">
      <c r="A15" s="4" t="s">
        <v>75</v>
      </c>
      <c r="B15" s="5" t="n">
        <v>-8</v>
      </c>
      <c r="C15" s="5" t="n">
        <v>-9</v>
      </c>
    </row>
    <row r="16" spans="1:3">
      <c r="A16" s="4" t="s">
        <v>76</v>
      </c>
      <c r="B16" s="5" t="n">
        <v>498</v>
      </c>
      <c r="C16" s="5" t="n">
        <v>476</v>
      </c>
    </row>
    <row r="17" spans="1:3">
      <c r="A17" s="4" t="s">
        <v>77</v>
      </c>
      <c r="B17" s="5" t="n">
        <v>-17</v>
      </c>
      <c r="C17" s="5" t="n">
        <v>-51</v>
      </c>
    </row>
    <row r="18" spans="1:3">
      <c r="A18" s="4" t="s">
        <v>78</v>
      </c>
      <c r="B18" s="5" t="n">
        <v>473</v>
      </c>
      <c r="C18" s="5" t="n">
        <v>407</v>
      </c>
    </row>
    <row r="19" spans="1:3">
      <c r="A19" s="4" t="s">
        <v>79</v>
      </c>
      <c r="B19" s="5" t="n">
        <v>-392</v>
      </c>
      <c r="C19" s="5" t="n">
        <v>-696</v>
      </c>
    </row>
    <row r="20" spans="1:3">
      <c r="A20" s="4" t="s">
        <v>80</v>
      </c>
      <c r="B20" s="5" t="n">
        <v>-392</v>
      </c>
      <c r="C20" s="5" t="n">
        <v>-696</v>
      </c>
    </row>
    <row r="21" spans="1:3">
      <c r="A21" s="4" t="s">
        <v>81</v>
      </c>
      <c r="C21" s="5" t="n">
        <v>-6</v>
      </c>
    </row>
    <row r="22" spans="1:3">
      <c r="A22" s="4" t="s">
        <v>82</v>
      </c>
      <c r="B22" s="7" t="n">
        <v>-392</v>
      </c>
      <c r="C22" s="7" t="n">
        <v>-690</v>
      </c>
    </row>
    <row r="23" spans="1:3">
      <c r="A23" s="3" t="s">
        <v>83</v>
      </c>
    </row>
    <row r="24" spans="1:3">
      <c r="A24" s="4" t="s">
        <v>84</v>
      </c>
      <c r="B24" s="9" t="n">
        <v>-0.11</v>
      </c>
      <c r="C24" s="9" t="n">
        <v>-0.2</v>
      </c>
    </row>
    <row r="25" spans="1:3">
      <c r="A25" s="3" t="s">
        <v>85</v>
      </c>
    </row>
    <row r="26" spans="1:3">
      <c r="A26" s="4" t="s">
        <v>84</v>
      </c>
      <c r="B26" s="5" t="n">
        <v>3544</v>
      </c>
      <c r="C26" s="5" t="n">
        <v>3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80</v>
      </c>
      <c r="B4" s="7" t="n">
        <v>-392</v>
      </c>
      <c r="C4" s="7" t="n">
        <v>-696</v>
      </c>
    </row>
    <row r="5" spans="1:3">
      <c r="A5" s="3" t="s">
        <v>88</v>
      </c>
    </row>
    <row r="6" spans="1:3">
      <c r="A6" s="4" t="s">
        <v>89</v>
      </c>
      <c r="B6" s="5" t="n">
        <v>26</v>
      </c>
      <c r="C6" s="5" t="n">
        <v>-12</v>
      </c>
    </row>
    <row r="7" spans="1:3">
      <c r="A7" s="4" t="s">
        <v>90</v>
      </c>
      <c r="B7" s="5" t="n">
        <v>-366</v>
      </c>
      <c r="C7" s="5" t="n">
        <v>-708</v>
      </c>
    </row>
    <row r="8" spans="1:3">
      <c r="A8" s="4" t="s">
        <v>91</v>
      </c>
      <c r="C8" s="5" t="n">
        <v>-5</v>
      </c>
    </row>
    <row r="9" spans="1:3">
      <c r="A9" s="4" t="s">
        <v>92</v>
      </c>
      <c r="B9" s="7" t="n">
        <v>-366</v>
      </c>
      <c r="C9" s="7" t="n">
        <v>-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87</v>
      </c>
    </row>
    <row r="4" spans="1:3">
      <c r="A4" s="4" t="s">
        <v>94</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20"/>
  </cols>
  <sheetData>
    <row r="1" spans="1:6">
      <c r="A1" s="1" t="s">
        <v>95</v>
      </c>
      <c r="B1" s="2" t="s">
        <v>96</v>
      </c>
      <c r="C1" s="2" t="s">
        <v>97</v>
      </c>
      <c r="D1" s="2" t="s">
        <v>98</v>
      </c>
      <c r="E1" s="2" t="s">
        <v>99</v>
      </c>
      <c r="F1" s="2" t="s">
        <v>100</v>
      </c>
    </row>
    <row r="2" spans="1:6">
      <c r="A2" s="4" t="s">
        <v>101</v>
      </c>
      <c r="B2" s="7" t="n">
        <v>7817</v>
      </c>
      <c r="D2" s="7" t="n">
        <v>175386</v>
      </c>
      <c r="E2" s="7" t="n">
        <v>3701</v>
      </c>
      <c r="F2" s="7" t="n">
        <v>-171270</v>
      </c>
    </row>
    <row r="3" spans="1:6">
      <c r="A3" s="4" t="s">
        <v>102</v>
      </c>
      <c r="C3" s="5" t="n">
        <v>3544</v>
      </c>
    </row>
    <row r="4" spans="1:6">
      <c r="A4" s="4" t="s">
        <v>103</v>
      </c>
      <c r="B4" s="5" t="n">
        <v>24</v>
      </c>
      <c r="D4" s="5" t="n">
        <v>24</v>
      </c>
    </row>
    <row r="5" spans="1:6">
      <c r="A5" s="3" t="s">
        <v>104</v>
      </c>
    </row>
    <row r="6" spans="1:6">
      <c r="A6" s="4" t="s">
        <v>105</v>
      </c>
      <c r="B6" s="5" t="n">
        <v>26</v>
      </c>
      <c r="E6" s="5" t="n">
        <v>26</v>
      </c>
    </row>
    <row r="7" spans="1:6">
      <c r="A7" s="4" t="s">
        <v>80</v>
      </c>
      <c r="B7" s="5" t="n">
        <v>-392</v>
      </c>
      <c r="F7" s="5" t="n">
        <v>-392</v>
      </c>
    </row>
    <row r="8" spans="1:6">
      <c r="A8" s="4" t="s">
        <v>106</v>
      </c>
      <c r="B8" s="7" t="n">
        <v>7475</v>
      </c>
      <c r="D8" s="7" t="n">
        <v>175410</v>
      </c>
      <c r="E8" s="7" t="n">
        <v>3727</v>
      </c>
      <c r="F8" s="7" t="n">
        <v>-171662</v>
      </c>
    </row>
    <row r="9" spans="1:6">
      <c r="A9" s="4" t="s">
        <v>107</v>
      </c>
      <c r="C9" s="5" t="n">
        <v>3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2</v>
      </c>
    </row>
    <row r="3" spans="1:3">
      <c r="A3" s="3" t="s">
        <v>109</v>
      </c>
    </row>
    <row r="4" spans="1:3">
      <c r="A4" s="4" t="s">
        <v>80</v>
      </c>
      <c r="B4" s="7" t="n">
        <v>-392</v>
      </c>
      <c r="C4" s="7" t="n">
        <v>-696</v>
      </c>
    </row>
    <row r="5" spans="1:3">
      <c r="A5" s="3" t="s">
        <v>110</v>
      </c>
    </row>
    <row r="6" spans="1:3">
      <c r="A6" s="4" t="s">
        <v>111</v>
      </c>
      <c r="B6" s="5" t="n">
        <v>238</v>
      </c>
      <c r="C6" s="5" t="n">
        <v>335</v>
      </c>
    </row>
    <row r="7" spans="1:3">
      <c r="A7" s="4" t="s">
        <v>112</v>
      </c>
      <c r="B7" s="5" t="n">
        <v>24</v>
      </c>
      <c r="C7" s="5" t="n">
        <v>83</v>
      </c>
    </row>
    <row r="8" spans="1:3">
      <c r="A8" s="4" t="s">
        <v>113</v>
      </c>
      <c r="B8" s="5" t="n">
        <v>206</v>
      </c>
      <c r="C8" s="5" t="n">
        <v>196</v>
      </c>
    </row>
    <row r="9" spans="1:3">
      <c r="A9" s="4" t="s">
        <v>74</v>
      </c>
      <c r="C9" s="5" t="n">
        <v>9</v>
      </c>
    </row>
    <row r="10" spans="1:3">
      <c r="A10" s="4" t="s">
        <v>70</v>
      </c>
      <c r="C10" s="5" t="n">
        <v>-80</v>
      </c>
    </row>
    <row r="11" spans="1:3">
      <c r="A11" s="3" t="s">
        <v>114</v>
      </c>
    </row>
    <row r="12" spans="1:3">
      <c r="A12" s="4" t="s">
        <v>115</v>
      </c>
      <c r="B12" s="5" t="n">
        <v>-188</v>
      </c>
      <c r="C12" s="5" t="n">
        <v>-635</v>
      </c>
    </row>
    <row r="13" spans="1:3">
      <c r="A13" s="4" t="s">
        <v>29</v>
      </c>
      <c r="B13" s="5" t="n">
        <v>105</v>
      </c>
      <c r="C13" s="5" t="n">
        <v>69</v>
      </c>
    </row>
    <row r="14" spans="1:3">
      <c r="A14" s="4" t="s">
        <v>116</v>
      </c>
      <c r="B14" s="5" t="n">
        <v>186</v>
      </c>
      <c r="C14" s="5" t="n">
        <v>-73</v>
      </c>
    </row>
    <row r="15" spans="1:3">
      <c r="A15" s="4" t="s">
        <v>39</v>
      </c>
      <c r="B15" s="5" t="n">
        <v>-338</v>
      </c>
      <c r="C15" s="5" t="n">
        <v>-79</v>
      </c>
    </row>
    <row r="16" spans="1:3">
      <c r="A16" s="4" t="s">
        <v>41</v>
      </c>
      <c r="B16" s="5" t="n">
        <v>99</v>
      </c>
      <c r="C16" s="5" t="n">
        <v>-250</v>
      </c>
    </row>
    <row r="17" spans="1:3">
      <c r="A17" s="4" t="s">
        <v>117</v>
      </c>
      <c r="B17" s="5" t="n">
        <v>-60</v>
      </c>
      <c r="C17" s="5" t="n">
        <v>-1121</v>
      </c>
    </row>
    <row r="18" spans="1:3">
      <c r="A18" s="3" t="s">
        <v>118</v>
      </c>
    </row>
    <row r="19" spans="1:3">
      <c r="A19" s="4" t="s">
        <v>119</v>
      </c>
      <c r="B19" s="5" t="n">
        <v>-94</v>
      </c>
      <c r="C19" s="5" t="n">
        <v>-68</v>
      </c>
    </row>
    <row r="20" spans="1:3">
      <c r="A20" s="4" t="s">
        <v>120</v>
      </c>
      <c r="B20" s="5" t="n">
        <v>0</v>
      </c>
      <c r="C20" s="5" t="n">
        <v>-1</v>
      </c>
    </row>
    <row r="21" spans="1:3">
      <c r="A21" s="4" t="s">
        <v>121</v>
      </c>
      <c r="B21" s="5" t="n">
        <v>1</v>
      </c>
      <c r="C21" s="5" t="n">
        <v>41</v>
      </c>
    </row>
    <row r="22" spans="1:3">
      <c r="A22" s="4" t="s">
        <v>122</v>
      </c>
      <c r="B22" s="5" t="n">
        <v>-93</v>
      </c>
      <c r="C22" s="5" t="n">
        <v>-28</v>
      </c>
    </row>
    <row r="23" spans="1:3">
      <c r="A23" s="3" t="s">
        <v>123</v>
      </c>
    </row>
    <row r="24" spans="1:3">
      <c r="A24" s="4" t="s">
        <v>124</v>
      </c>
      <c r="B24" s="5" t="n">
        <v>-84</v>
      </c>
      <c r="C24" s="5" t="n">
        <v>-79</v>
      </c>
    </row>
    <row r="25" spans="1:3">
      <c r="A25" s="4" t="s">
        <v>125</v>
      </c>
      <c r="B25" s="5" t="n">
        <v>-84</v>
      </c>
      <c r="C25" s="5" t="n">
        <v>-79</v>
      </c>
    </row>
    <row r="26" spans="1:3">
      <c r="A26" s="4" t="s">
        <v>126</v>
      </c>
      <c r="B26" s="5" t="n">
        <v>55</v>
      </c>
      <c r="C26" s="5" t="n">
        <v>25</v>
      </c>
    </row>
    <row r="27" spans="1:3">
      <c r="A27" s="4" t="s">
        <v>127</v>
      </c>
      <c r="B27" s="5" t="n">
        <v>-182</v>
      </c>
      <c r="C27" s="5" t="n">
        <v>-1203</v>
      </c>
    </row>
    <row r="28" spans="1:3">
      <c r="A28" s="4" t="s">
        <v>128</v>
      </c>
      <c r="B28" s="5" t="n">
        <v>3582</v>
      </c>
      <c r="C28" s="5" t="n">
        <v>6030</v>
      </c>
    </row>
    <row r="29" spans="1:3">
      <c r="A29" s="4" t="s">
        <v>129</v>
      </c>
      <c r="B29" s="5" t="n">
        <v>3400</v>
      </c>
      <c r="C29" s="5" t="n">
        <v>4827</v>
      </c>
    </row>
    <row r="30" spans="1:3">
      <c r="A30" s="3" t="s">
        <v>130</v>
      </c>
    </row>
    <row r="31" spans="1:3">
      <c r="A31" s="4" t="s">
        <v>131</v>
      </c>
      <c r="B31" s="7" t="n">
        <v>130</v>
      </c>
      <c r="C31" s="7" t="n">
        <v>1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06:04:03Z</dcterms:created>
  <dcterms:modified xmlns:dcterms="http://purl.org/dc/terms/" xmlns:xsi="http://www.w3.org/2001/XMLSchema-instance" xsi:type="dcterms:W3CDTF">2018-01-12T06:04:03Z</dcterms:modified>
</cp:coreProperties>
</file>